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CONSOLIDATED AND COM5" sheetId="5" state="visible" r:id="rId5"/>
    <sheet xmlns:r="http://schemas.openxmlformats.org/officeDocument/2006/relationships" name="CONDENSED CONSOLIDATED AND COM6" sheetId="6" state="visible" r:id="rId6"/>
    <sheet xmlns:r="http://schemas.openxmlformats.org/officeDocument/2006/relationships" name="Organization, Operations and Ba" sheetId="7" state="visible" r:id="rId7"/>
    <sheet xmlns:r="http://schemas.openxmlformats.org/officeDocument/2006/relationships" name="Recent Accounting Pronouncement" sheetId="8" state="visible" r:id="rId8"/>
    <sheet xmlns:r="http://schemas.openxmlformats.org/officeDocument/2006/relationships" name="Related Party Transactions with" sheetId="9" state="visible" r:id="rId9"/>
    <sheet xmlns:r="http://schemas.openxmlformats.org/officeDocument/2006/relationships" name="Earnings Per Share" sheetId="10" state="visible" r:id="rId10"/>
    <sheet xmlns:r="http://schemas.openxmlformats.org/officeDocument/2006/relationships" name="Accounts and Other Receivables " sheetId="11" state="visible" r:id="rId11"/>
    <sheet xmlns:r="http://schemas.openxmlformats.org/officeDocument/2006/relationships" name="Inventories" sheetId="12" state="visible" r:id="rId12"/>
    <sheet xmlns:r="http://schemas.openxmlformats.org/officeDocument/2006/relationships" name="Postretirement Benefit Obligati"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Accounting Policies, by Policy " sheetId="16" state="visible" r:id="rId16"/>
    <sheet xmlns:r="http://schemas.openxmlformats.org/officeDocument/2006/relationships" name="Organization, Operations and 17" sheetId="17" state="visible" r:id="rId17"/>
    <sheet xmlns:r="http://schemas.openxmlformats.org/officeDocument/2006/relationships" name="Earnings Per Share (Tables)" sheetId="18" state="visible" r:id="rId18"/>
    <sheet xmlns:r="http://schemas.openxmlformats.org/officeDocument/2006/relationships" name="Accounts and Other Receivable19" sheetId="19" state="visible" r:id="rId19"/>
    <sheet xmlns:r="http://schemas.openxmlformats.org/officeDocument/2006/relationships" name="Inventories (Tables)" sheetId="20" state="visible" r:id="rId20"/>
    <sheet xmlns:r="http://schemas.openxmlformats.org/officeDocument/2006/relationships" name="Postretirement Benefit Obliga21" sheetId="21" state="visible" r:id="rId21"/>
    <sheet xmlns:r="http://schemas.openxmlformats.org/officeDocument/2006/relationships" name="Organization, Operations and 22" sheetId="22" state="visible" r:id="rId22"/>
    <sheet xmlns:r="http://schemas.openxmlformats.org/officeDocument/2006/relationships" name="Organization, Operations and 23" sheetId="23" state="visible" r:id="rId23"/>
    <sheet xmlns:r="http://schemas.openxmlformats.org/officeDocument/2006/relationships" name="Related Party Transactions wi24" sheetId="24" state="visible" r:id="rId24"/>
    <sheet xmlns:r="http://schemas.openxmlformats.org/officeDocument/2006/relationships" name="Earnings Per Share (Details)" sheetId="25" state="visible" r:id="rId25"/>
    <sheet xmlns:r="http://schemas.openxmlformats.org/officeDocument/2006/relationships" name="Earnings Per Share (Details) - " sheetId="26" state="visible" r:id="rId26"/>
    <sheet xmlns:r="http://schemas.openxmlformats.org/officeDocument/2006/relationships" name="Accounts and Other Receivable27" sheetId="27" state="visible" r:id="rId27"/>
    <sheet xmlns:r="http://schemas.openxmlformats.org/officeDocument/2006/relationships" name="Inventories (Details) - Schedul" sheetId="28" state="visible" r:id="rId28"/>
    <sheet xmlns:r="http://schemas.openxmlformats.org/officeDocument/2006/relationships" name="Postretirement Benefit Obliga29" sheetId="29" state="visible" r:id="rId29"/>
    <sheet xmlns:r="http://schemas.openxmlformats.org/officeDocument/2006/relationships" name="Postretirement Benefit Obliga30" sheetId="30" state="visible" r:id="rId30"/>
    <sheet xmlns:r="http://schemas.openxmlformats.org/officeDocument/2006/relationships" name="Income Taxes (Details)" sheetId="31" state="visible" r:id="rId31"/>
  </sheets>
  <definedNames/>
  <calcPr calcId="124519" fullCalcOnLoad="1"/>
</workbook>
</file>

<file path=xl/sharedStrings.xml><?xml version="1.0" encoding="utf-8"?>
<sst xmlns="http://schemas.openxmlformats.org/spreadsheetml/2006/main" uniqueCount="273">
  <si>
    <t>Document And Entity Information - shares</t>
  </si>
  <si>
    <t>3 Months Ended</t>
  </si>
  <si>
    <t>Mar. 31, 2017</t>
  </si>
  <si>
    <t>May 01, 2017</t>
  </si>
  <si>
    <t>Document and Entity Information [Abstract]</t>
  </si>
  <si>
    <t>Entity Registrant Name</t>
  </si>
  <si>
    <t>AdvanSix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Mar. 31,
		2017</t>
  </si>
  <si>
    <t>Document Fiscal Year Focus</t>
  </si>
  <si>
    <t>Document Fiscal Period Focus</t>
  </si>
  <si>
    <t>Q1</t>
  </si>
  <si>
    <t>CONDENSED CONSOLIDATED AND COMBINED STATEMENTS OF OPERATIONS - USD ($) $ in Thousands</t>
  </si>
  <si>
    <t>Mar. 31, 2016</t>
  </si>
  <si>
    <t>Sales</t>
  </si>
  <si>
    <t>Costs, expenses and other:</t>
  </si>
  <si>
    <t>Costs of goods sold</t>
  </si>
  <si>
    <t>Selling, general and administrative expenses</t>
  </si>
  <si>
    <t>Other non-operating, net</t>
  </si>
  <si>
    <t>Income before taxes</t>
  </si>
  <si>
    <t>Income taxes</t>
  </si>
  <si>
    <t>Net income</t>
  </si>
  <si>
    <t>Earnings per common share</t>
  </si>
  <si>
    <t>Basic (in Dollars per share)</t>
  </si>
  <si>
    <t>Diluted (in Dollars per share)</t>
  </si>
  <si>
    <t>Weighted average common shares outstanding</t>
  </si>
  <si>
    <t>Basic (in Shares)</t>
  </si>
  <si>
    <t>Diluted (in Shares)</t>
  </si>
  <si>
    <t>CONDENSED CONSOLIDATED AND COMBINED STATEMENTS OF COMPREHENSIVE INCOME - USD ($) $ in Thousands</t>
  </si>
  <si>
    <t>Foreign exchange translation adjustment</t>
  </si>
  <si>
    <t>Commodity hedges</t>
  </si>
  <si>
    <t>Other comprehensive income (loss), net of tax</t>
  </si>
  <si>
    <t>Comprehensive income</t>
  </si>
  <si>
    <t>CONDENSED CONSOLIDATED AND COMBINED BALANCE SHEETS - USD ($) $ in Thousands</t>
  </si>
  <si>
    <t>Dec. 31, 2016</t>
  </si>
  <si>
    <t>Current assets:</t>
  </si>
  <si>
    <t>Cash and cash equivalents</t>
  </si>
  <si>
    <t>Accounts and other receivables – net</t>
  </si>
  <si>
    <t>Inventories – net</t>
  </si>
  <si>
    <t>Other current assets</t>
  </si>
  <si>
    <t>Total current assets</t>
  </si>
  <si>
    <t>Property, plant, equipment – net</t>
  </si>
  <si>
    <t>Goodwill</t>
  </si>
  <si>
    <t>Other assets</t>
  </si>
  <si>
    <t>Total assets</t>
  </si>
  <si>
    <t>Current liabilities:</t>
  </si>
  <si>
    <t>Accounts payable</t>
  </si>
  <si>
    <t>Accrued liabilities</t>
  </si>
  <si>
    <t>Income taxes payable</t>
  </si>
  <si>
    <t>Deferred income and customer advances</t>
  </si>
  <si>
    <t>Current portion of long-term debt</t>
  </si>
  <si>
    <t>Total current liabilities</t>
  </si>
  <si>
    <t>Deferred income taxes</t>
  </si>
  <si>
    <t>Long-term debt</t>
  </si>
  <si>
    <t>Postretirement benefit obligations</t>
  </si>
  <si>
    <t>Other liabilities</t>
  </si>
  <si>
    <t>Total liabilities</t>
  </si>
  <si>
    <t>COMMITMENTS AND CONTINGENCIES (Note 8)</t>
  </si>
  <si>
    <t xml:space="preserve"> </t>
  </si>
  <si>
    <t>EQUITY</t>
  </si>
  <si>
    <t>Common stock, par value $0.01; 200,000,000 shares authorized and 30,482,966 shares issued and outstanding</t>
  </si>
  <si>
    <t>Preferred stock, par value $0.01; 50,000,000 shares authorized and 0 shares issued and outstanding</t>
  </si>
  <si>
    <t>Additional paid in capital</t>
  </si>
  <si>
    <t>Retained earnings/(accumulated deficit)</t>
  </si>
  <si>
    <t>Accumulated other comprehensive income (loss)</t>
  </si>
  <si>
    <t>Total equity</t>
  </si>
  <si>
    <t>Total liabilities and equity</t>
  </si>
  <si>
    <t>CONDENSED CONSOLIDATED AND COMBINED BALANCE SHEETS (Parentheticals)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AND COMBINED STATEMENTS OF CASH FLOWS - USD ($) $ in Thousands</t>
  </si>
  <si>
    <t>Cash flows from operating activities:</t>
  </si>
  <si>
    <t>Adjustments to reconcile net income to net cash (used for) provided by operating activities:</t>
  </si>
  <si>
    <t>Depreciation and amortization</t>
  </si>
  <si>
    <t>Loss on disposal of assets</t>
  </si>
  <si>
    <t>Stock based compensation</t>
  </si>
  <si>
    <t>Accretion of deferred financing fees</t>
  </si>
  <si>
    <t>Changes in assets and liabilities:</t>
  </si>
  <si>
    <t>Accounts and other receivables</t>
  </si>
  <si>
    <t>Inventories</t>
  </si>
  <si>
    <t>Other assets and liabilities</t>
  </si>
  <si>
    <t>Net cash provided by operating activities</t>
  </si>
  <si>
    <t>Cash flows from investing activities:</t>
  </si>
  <si>
    <t>Expenditures for property, plant and equipment</t>
  </si>
  <si>
    <t>Other investing activities</t>
  </si>
  <si>
    <t>Net cash used for investing activities</t>
  </si>
  <si>
    <t>Cash flows from financing activities:</t>
  </si>
  <si>
    <t>Borrowings from revolving credit facility</t>
  </si>
  <si>
    <t>Payments of revolving credit facility</t>
  </si>
  <si>
    <t>Principal payments of capital leases</t>
  </si>
  <si>
    <t>Net increase in invested equity</t>
  </si>
  <si>
    <t>Net cash (used for) provided by financing activities</t>
  </si>
  <si>
    <t>Net decrease in cash and cash equivalents</t>
  </si>
  <si>
    <t>Cash and cash equivalents at beginning of period</t>
  </si>
  <si>
    <t>Cash and cash equivalents at the end of period</t>
  </si>
  <si>
    <t>Supplemental Disclosure of Cash Flow Information:</t>
  </si>
  <si>
    <t>Interest paid</t>
  </si>
  <si>
    <t>Non-Cash Financing Activities:</t>
  </si>
  <si>
    <t>Capital expenditures included in accounts payable</t>
  </si>
  <si>
    <t>Organization, Operations and Basis of Presentation</t>
  </si>
  <si>
    <t>Accounting Policies [Abstract]</t>
  </si>
  <si>
    <t>Organization, Consolidation, Basis of Presentation, Business Description and Accounting Policies [Text Block]</t>
  </si>
  <si>
    <t>1. Organization, Operations and
Basis of Presentation Description of Business AdvanSix Inc. (“AdvanSix”
or the “Company”) is an integrated manufacturer of Nylon 6, a polymer resin which is a synthetic material used by our
customers to produce engineered plastics, fibers, filaments and films that, in turn, are used in such end-products as automotive
and electronic components, carpets, sports apparel, fishing nets and food and industrial packaging. As a result of our backward
integration and the configuration of our manufacturing facilities, we also sell a variety of other products, all of which are produced
as part of the Nylon 6 resin manufacturing process including caprolactam, ammonium sulfate fertilizers, and other chemical intermediates.
Each of these product lines represented the following approximate percentage of our sales:
Three Months Ended March 31,
2017 2016
Nylon 29% 28%
Caprolactam 21% 18%
Ammonium Sulfate Fertilizers 18% 25%
Chemical Intermediates 32% 29% Separation from Honeywell On October 1, 2016, Honeywell International
Inc. (“Honeywell”) completed the previously announced separation of AdvanSix. The separation was completed by Honeywell
distributing all of the then outstanding shares of common stock of AdvanSix on October 1, 2016 (the “Distribution Date”)
through a dividend in kind of AdvanSix common stock, par value $0.01, to holders of Honeywell common stock as of the close of business
on the record date of September 16, 2016 who held their shares through the Distribution Date (the “Spin-Off”). Each Honeywell stockholder who held
their shares through the Distribution Date received one share of AdvanSix common stock for every 25 shares of Honeywell common
stock held at the close of business on the record date of September 16, 2016. The separation was completed pursuant to a Separation
and Distribution Agreement and other agreements with Honeywell related to the separation, including an Employee Matters Agreement,
a Tax Matters Agreement, and Transition Services Agreement as well as Site Sharing and Services Agreements for Chesterfield, Colonial
Heights and Pottsville. These agreements govern the relationship between AdvanSix and Honeywell following the separation and provide
for the allocation of various assets, liabilities, rights and obligations. These agreements also include arrangements for transition
services to be provided by Honeywell to AdvanSix and by AdvanSix to Honeywell. On October 3, 2016, AdvanSix stock
began “regular-way” trading on the New York Stock Exchange under the “ASIX” stock symbol. Basis of Presentation Unless the context otherwise requires,
references in these Notes to the Condensed Consolidated and Combined Financial Statements to “we,” “us,” “our,”
“AdvanSix” and the “Company” refer to AdvanSix Inc. and its consolidated subsidiaries after giving effect to
the Spin-Off. All significant intercompany balances and transactions have been eliminated. The condensed consolidated and combin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all adjustments of a normal recurring nature considered necessary for a fair presentation of financial statements
have been included.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16. In preparing these condensed consolidated
and combined financial statements, the Company has evaluated events and transactions for potential recognition or disclosure through
the date the condensed consolidated and combined financial statements were issued. Certain prior period amounts have been
reclassified for consistency with the current period presentation. We report our quarterly financial
information using a calendar convention; prior to the Spin-Off, the first, second and third quarters were consistently reported
as ending on March 31, June 30 and September 30 in the financial statements of Honeywell; subsequent to the Spin-Off we continued
following such conven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were generally not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month reporting periods ending March 31, 2017 and 2016 were April 1, 2017 and April 2, 2016, respectively. Liabilities to creditors to whom we
have issued checks that remained outstanding at March 31, 2017 and December 31, 2016 aggregated $17.7 and $12.5 million, respectively,
and were included in Cash and cash equivalents and Accounts payable in the Condensed Consolidated and Combined Balance Sheets.</t>
  </si>
  <si>
    <t>Recent Accounting Pronouncements</t>
  </si>
  <si>
    <t>New Accounting Pronouncements and Changes in Accounting Principles [Abstract]</t>
  </si>
  <si>
    <t>New Accounting Pronouncements and Changes in Accounting Principles [Text Block]</t>
  </si>
  <si>
    <t>2. Recent Accounting Pronouncements The Company considers the applicability
and impact of all Accounting Standards Updates (“ASU”). ASUs not discussed below were assessed and determined to be either
not applicable or are expected to have minimal impact on our consolidated financial position or results of operations. In March 2017, the Financial Accounting
Standards Board (“FASB”) issued ASU 2017-07, Compensation – Retirement Benefits (Topic 715), in order to improve
the presentation of net periodic pension and postretirement costs. The amendment requires that an employer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The amendments in this ASU also allow only the service cost component to be eligible for capitalization when applicable. The amendments
in this update related to income statement activity should be applied retrospectively whereas balance sheet activity should be
applied prospectively. For public business entities, the effective date for ASU 2017-07 is annual periods beginning after December
15, 2017, including interim periods within those annual periods. Early adoption is permitted within the first interim period. We
expect to adopt this guidance effective January 1, 2018 and no impact on the Company is expected upon adoption. In January 2017, the FASB issued
ASU 2017-04, Intangibles – Goodwill and Other (Topic 350): Simplifying the Test for Goodwill Impairment, In January 2017, the FASB issued
ASU 2017-01, Clarifying the Definition of a Business In March 2016, the FASB issued ASU
2016-09, Compensation – Stock Compensation (Topic 718) In February 2016, the FASB issued
ASU 2016-02, Leases (Topic 842) In May 2014, the FASB issued ASU
2014-09, Revenue from Contracts with Customers, which replaces the existing accounting standards for revenue recognition with a
single comprehensive five-step model eliminating industry-specific accounting rules. The core principle is to recognize revenue
upon the transfer of goods or services to customers at an amount that reflects the consideration expected to be received. Since
its issuance, the FASB has amended several aspects of the new guidance, including provisions that address revenue recognition associated
with the licensing of intellectual property. The provisions of ASU 2014-09 will be effective for public business entities for interim
and annual periods beginning after December 15, 2017, with early adoption permitted for annual periods beginning after December
15, 2016. The guidance may be adopted either by restating all years presented in the Company’s financial statements or by
recording the impact of adoption as an adjustment to retained earnings at the beginning of the year of adoption. We are continuing
to assess the potential impact of this guidance, including the impact on those areas currently subject to industry-specific guidance.
As part of our assessment, we are reviewing customer contracts and related transaction support to determine the impact on revenue
recognition under the new guidance. Our method of adoption will in part be based on the degree of change identified in our
assessment.</t>
  </si>
  <si>
    <t>Related Party Transactions with Honeywell</t>
  </si>
  <si>
    <t>Related Party Transactions [Abstract]</t>
  </si>
  <si>
    <t>Related Party Transactions Disclosure [Text Block]</t>
  </si>
  <si>
    <t>3. Related Party Transactions with Honeywell Prior to consummation of the Spin-Off,
the Condensed Consolidated and Combined Financial Statements have been prepared on a stand-alone basis and are derived from the
consolidated financial statements and accounting records of Honeywell. During the three months ended March
31, 2016, AdvanSix was allocated $10,740 of general corporate expenses incurred by Honeywell for certain services, such as legal,
accounting, information technology, human resources, other infrastructure support and shared facilities, on behalf of AdvanSix.
These expenses were reflected within Costs of goods sold and Selling, general and administrative expenses in the Condensed Consolidated
and Combined Statements of Operations. Sales to Honeywell during the three
months ended March 31, 2016 were $1,540. Of these sales, $1,525 were sold to Honeywell at zero margin. Costs of goods sold to Honeywell
during the three months ended March 31, 2016 were $1,537. Purchases from Honeywell during the three months ended March 31, 2016
were $1,192. The total net effect of the settlement of these intercompany transactions was reflected in the Condensed Consolidated
and Combined Statements of Cash Flows as a financing activity identified as Invested equity. While we were owned by Honeywell,
a centralized approach was used for cash management and financing of operations. Prior to consummation of the Spin-Off, the Company’s
cash was transferred to Honeywell daily and Honeywell funded the Company’s operating and investing activities as needed. Subsequent to the Spin-Off on October
1, 2016, transactions with Honeywell were not considered related party transactions. Accordingly, no related party transactions
with Honeywell were recorded for the three months ended March 31, 2017.</t>
  </si>
  <si>
    <t>Earnings Per Share</t>
  </si>
  <si>
    <t>Earnings Per Share [Abstract]</t>
  </si>
  <si>
    <t>Earnings Per Share [Text Block]</t>
  </si>
  <si>
    <t>4. Earnings Per Share On October 1, 2016, the date of consummation
of the Spin-Off, 30,482,966 shares of the Company’s Common Stock were distributed to Honeywell shareholders of record
as of September 16, 2016. This share amount is being utilized for the calculation of basic earnings per share for all periods presented
as no Common Stock was outstanding prior to the date of the Spin-Off. In October 2016, the Company issued 908,540 time-based restricted
stock units in connection with the Spin-Off with vesting periods ranging from 18 to 42 months. These restricted stock units were not included in the computation of diluted earnings
per share for the three months ended March 31, 2016. The details of the earnings per share calculations
for the three months ended March 31, 2017 and 2016 are as follows:
March 31,
2017 2016
Basic
Net Income $ 27,293 $ 27,394
Weighted average common shares outstanding 30,482,966 30,482,966
EPS – Basic $ 0.90 $ 0.90
March 31,
2017 2016
Diluted
Net Income $ 27,293 $ 27,394
Weighted average common shares outstanding – Basic 30,482,966 30,482,966
Dilutive effect of unvested equity awards 411,288 —
Weighted average common shares outstanding – Diluted 30,894,254 30,482,966
EPS – Diluted $ 0.88 $ 0.90 On March 8, 2017, the Company granted
equity awards representing 333,719 shares of our common stock under the 2016 Stock Incentive Plan of AdvanSix Inc. and its Affiliates
to Company employees consisting of 175,026 stock options, 89,896 performance stock units and 68,797 restricted stock units. All
equity awards have a per share strike price or grant date fair value per share, as applicable, of $26.66 with vesting periods ranging
from 12 to 36 months. Stock compensation expense related to all outstanding equity awards is being ratably recognized over the vesting period
of each type of equity award with vesting periods ranging from 12 to 42 months based on grant date fair value. Stock compensation expense aggregated $1,684 for the three months ended
March 31, 2017.</t>
  </si>
  <si>
    <t>Accounts and Other Receivables - Net</t>
  </si>
  <si>
    <t>Receivables [Abstract]</t>
  </si>
  <si>
    <t>Loans, Notes, Trade and Other Receivables Disclosure [Text Block]</t>
  </si>
  <si>
    <t>5. Accounts and Other Receivables
- Net
March 31, December 31,
Accounts receivables $ 164,309 $ 119,475
Other 4,852 15,407
169,161 134,882
Less – allowance for doubtful accounts (1,196 ) (3,211 )
Total accounts and other receivables – net $ 167,965 $ 131,671 The increase in accounts receivable
at March 31, 2017 versus December 31, 2016 is due to significantly higher sales during the first quarter of 2017 versus the fourth
quarter of 2016 which was impacted by our plant turnaround activities.</t>
  </si>
  <si>
    <t>Inventory Disclosure [Abstract]</t>
  </si>
  <si>
    <t>Inventory Disclosure [Text Block]</t>
  </si>
  <si>
    <t>6. Inventories
March 31, December 31,
Raw materials $ 42,078 $ 68,900
Work in progress 39,676 47,759
Finished goods 35,212 19,069
Spares and other 23,398 23,129
140,364 158,857
Reduction to LIFO cost basis (28,327 ) (29,879 )
Total inventories $ 112,037 $ 128,978 The decrease in the total amount of
inventories at March 31, 2017 compared to December 31, 2016 is due primarily to lower levels of raw materials due to the timing
of cumene purchases and the replenishment of finished goods following the plant turnaround activities in the fourth quarter of
2016.</t>
  </si>
  <si>
    <t>Postretirement Benefit Obligations</t>
  </si>
  <si>
    <t>Retirement Benefits [Abstract]</t>
  </si>
  <si>
    <t>Pension and Other Postretirement Benefits Disclosure [Text Block]</t>
  </si>
  <si>
    <t>7. Postretirement Benefit Cost The components of net periodic benefit
cost of the Company’s pension plan are as follows:
Three Months Ended March 31,
2017 2016
Service costs $ 1,908 $ —
Interest costs 333 —
Expected return on plan assets (76 ) —
Amortization of actuarial net loss — —
Amortization of prior service cost (gain) — —
Curtailment gain — —
Other (1) — 1,717
Net periodic benefit cost $ 2,165 $ 1,717
(1) Prior to the Spin-Off, certain of our employees participated in a
defined benefit pension plan (“Shared Plan”) sponsored by Honeywell which included participants of other Honeywell
subsidiaries and operations. Pension expense related to participation in the Shared Plan was $1.7 million for the three months ended
March 31, 2016. The Company plans to make contributions
during 2017 sufficient to satisfy pension funding requirements of approximately $20 million as well as additional contributions
in future years sufficient to satisfy pension funding requirements in those periods. The Company made contributions to the AdvanSix
Retirement Earnings Plan of $2.2 million in January 2017 and $1.6 million in April 2017.</t>
  </si>
  <si>
    <t>Commitments and Contingencies</t>
  </si>
  <si>
    <t>Commitments and Contingencies Disclosure [Abstract]</t>
  </si>
  <si>
    <t>Commitments and Contingencies Disclosure [Text Block]</t>
  </si>
  <si>
    <t>8. Commitments and Contingencies The Company is subject to a number
of lawsuits, investigations and disputes (some of which involve substantial amounts claimed) arising out of the conduct of the
Company or other third parties in the normal and ordinary course of business, including matters relating to commercial transactions.
A liability is recognized for any contingency that is probable of occurrence and reasonably estimable. The Company continually
assesses the likelihood of Given the uncertainty inherent in
such lawsuits, investigations and disputes, the Company does not believe it is possible to develop estimates of reasonably possible
loss in excess of current accruals for these matters. Considering the Company’s past experience and existing accruals, the
Company does not expect the outcome of these matters, either individually or in the aggregate, to have a material adverse effect on the Company’s
consolidated financial position, results of operations or cash flows. Potential liabilities are subject to change due to new developments,
changes in settlement strategy or the impact of evidentiary requirements, which could cause the Company to pay damage awards or
settlements (or become subject to equitable remedies) that could have a material adverse effect on the Company’s consolidated results
of operations, balance sheet and/or operating cash flows in the periods recognized or paid. We assumed from Honeywell all health,
safety and environmental (“HSE”) liabilities and compliance obligations related to the past and future operations of
our current business, as well as all HSE liabilities associated with our three current manufacturing locations and the other locations
used in our current operations, including any cleanup or other liabilities related to any contamination that may have occurred
at such locations in the past. Honeywell retained all HSE liabilities related to former business locations or the operation of
our former businesses. Although we have ongoing environmental remedial obligations at certain of our facilities, in the past three
years, the associated remediation costs have not been material, and we do not expect our known remediation costs to be material
for 2017.</t>
  </si>
  <si>
    <t>Income Taxes</t>
  </si>
  <si>
    <t>Income Tax Disclosure [Abstract]</t>
  </si>
  <si>
    <t>Income Tax Disclosure [Text Block]</t>
  </si>
  <si>
    <t>9. Income Taxes The Company’s provision for income taxes
in interim periods is computed by applying an estimated annual effective tax rate against income before income taxes for the period.
The provision for income taxes was $16.9 million and $16.2 million for the three months ended March 31, 2017 and
2016, respectively.</t>
  </si>
  <si>
    <t>Accounting Policies, by Policy (Policies)</t>
  </si>
  <si>
    <t>Accounting Policies, by Policy (Policies) [Line Items]</t>
  </si>
  <si>
    <t>Basis of Accounting, Policy [Policy Text Block]</t>
  </si>
  <si>
    <t>Basis of Presentation Unless the context otherwise requires,
references in these Notes to the Condensed Consolidated and Combined Financial Statements to “we,” “us,” “our,”
“AdvanSix” and the “Company” refer to AdvanSix Inc. and its consolidated subsidiaries after giving effect to
the Spin-Off. All significant intercompany balances and transactions have been eliminated. The condensed consolidated and combin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all adjustments of a normal recurring nature considered necessary for a fair presentation of financial statements
have been included.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16. In preparing these condensed consolidated
and combined financial statements, the Company has evaluated events and transactions for potential recognition or disclosure through
the date the condensed consolidated and combined financial statements were issued. Certain prior period amounts have been
reclassified for consistency with the current period presentation. We report our quarterly financial
information using a calendar convention; prior to the Spin-Off, the first, second and third quarters were consistently reported
as ending on March 31, June 30 and September 30 in the financial statements of Honeywell; subsequent to the Spin-Off we continued
following such conven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were generally not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month reporting periods ending March 31, 2017 and 2016 were April 1, 2017 and April 2, 2016, respectively. Liabilities to creditors to whom we
have issued checks that remained outstanding at March 31, 2017 and December 31, 2016 aggregated $17.7 and $12.5 million, respectively,
and were included in Cash and cash equivalents and Accounts payable in the Condensed Consolidated and Combined Balance Sheets.</t>
  </si>
  <si>
    <t>Accounting Standard Update 2017-07 [Member]</t>
  </si>
  <si>
    <t>New Accounting Pronouncements, Policy [Policy Text Block]</t>
  </si>
  <si>
    <t>In March 2017, the Financial Accounting
Standards Board (“FASB”) issued ASU 2017-07, Compensation – Retirement Benefits (Topic 715), in order to improve
the presentation of net periodic pension and postretirement costs. The amendment requires that an employer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The amendments in this ASU also allow only the service cost component to be eligible for capitalization when applicable. The amendments
in this update related to income statement activity should be applied retrospectively whereas balance sheet activity should be
applied prospectively. For public business entities, the effective date for ASU 2017-07 is annual periods beginning after December
15, 2017, including interim periods within those annual periods. Early adoption is permitted within the first interim period. We
expect to adopt this guidance effective January 1, 2018 and no impact on the Company is expected upon adoption.</t>
  </si>
  <si>
    <t>Accounting Standard Update 2017-04 [Member]</t>
  </si>
  <si>
    <t>In January 2017, the FASB issued
ASU 2017-04, Intangibles – Goodwill and Other (Topic 350): Simplifying the Test for Goodwill Impairment,</t>
  </si>
  <si>
    <t>Accounting Standard Update 2017-01 [Member]</t>
  </si>
  <si>
    <t>In January 2017, the FASB issued
ASU 2017-01, Clarifying the Definition of a Business</t>
  </si>
  <si>
    <t>Accounting Standards Update 2016-09 [Member]</t>
  </si>
  <si>
    <t>In March 2016, the FASB issued ASU
2016-09, Compensation – Stock Compensation (Topic 718)</t>
  </si>
  <si>
    <t>Accounting Standards Update 2016-02 [Member]</t>
  </si>
  <si>
    <t>In February 2016, the FASB issued
ASU 2016-02, Leases (Topic 842)</t>
  </si>
  <si>
    <t>Accounting Standards Update 2014-09 [Member]</t>
  </si>
  <si>
    <t>In May 2014, the FASB issued ASU
2014-09, Revenue from Contracts with Customers, which replaces the existing accounting standards for revenue recognition with a
single comprehensive five-step model eliminating industry-specific accounting rules. The core principle is to recognize revenue
upon the transfer of goods or services to customers at an amount that reflects the consideration expected to be received. Since
its issuance, the FASB has amended several aspects of the new guidance, including provisions that address revenue recognition associated
with the licensing of intellectual property. The provisions of ASU 2014-09 will be effective for public business entities for interim
and annual periods beginning after December 15, 2017, with early adoption permitted for annual periods beginning after December
15, 2016. The guidance may be adopted either by restating all years presented in the Company’s financial statements or by
recording the impact of adoption as an adjustment to retained earnings at the beginning of the year of adoption. We are continuing
to assess the potential impact of this guidance, including the impact on those areas currently subject to industry-specific guidance.
As part of our assessment, we are reviewing customer contracts and related transaction support to determine the impact on revenue
recognition under the new guidance. Our method of adoption will in part be based on the degree of change identified in our
assessment.</t>
  </si>
  <si>
    <t>Organization, Operations and Basis of Presentation (Tables)</t>
  </si>
  <si>
    <t>Schedule of Intermediate Material Sales Percentages [Table Text Block]</t>
  </si>
  <si>
    <t xml:space="preserve">Each of these product lines represented the following approximate percentage of our sales:
Three Months Ended March 31,
2017 2016
Nylon 29% 28%
Caprolactam 21% 18%
Ammonium Sulfate Fertilizers 18% 25%
Chemical Intermediates 32% 29% </t>
  </si>
  <si>
    <t>Earnings Per Share (Tables)</t>
  </si>
  <si>
    <t>Schedule of Earnings Per Share, Basic and Diluted [Table Text Block]</t>
  </si>
  <si>
    <t xml:space="preserve">The details of the earnings per share calculations for the three months ended March 31, 2017 and 2016 are as follows:
March 31,
2017 2016
Basic
Net Income $ 27,293 $ 27,394
Weighted average common shares outstanding 30,482,966 30,482,966
EPS – Basic $ 0.90 $ 0.90
March 31,
2017 2016
Diluted
Net Income $ 27,293 $ 27,394
Weighted average common shares outstanding – Basic 30,482,966 30,482,966
Dilutive effect of unvested equity awards 411,288 —
Weighted average common shares outstanding – Diluted 30,894,254 30,482,966
EPS – Diluted $ 0.88 $ 0.90 </t>
  </si>
  <si>
    <t>Accounts and Other Receivables - Net (Tables)</t>
  </si>
  <si>
    <t>Schedule of Accounts, Notes, Loans and Financing Receivable [Table Text Block]</t>
  </si>
  <si>
    <t xml:space="preserve">March 31, December 31,
Accounts receivables $ 164,309 $ 119,475
Other 4,852 15,407
169,161 134,882
Less – allowance for doubtful accounts (1,196 ) (3,211 )
Total accounts and other receivables – net $ 167,965 $ 131,671 </t>
  </si>
  <si>
    <t>Inventories (Tables)</t>
  </si>
  <si>
    <t>Schedule of Inventory, Current [Table Text Block]</t>
  </si>
  <si>
    <t xml:space="preserve">March 31, December 31,
Raw materials $ 42,078 $ 68,900
Work in progress 39,676 47,759
Finished goods 35,212 19,069
Spares and other 23,398 23,129
140,364 158,857
Reduction to LIFO cost basis (28,327 ) (29,879 )
Total inventories $ 112,037 $ 128,978 </t>
  </si>
  <si>
    <t>Postretirement Benefit Obligations (Tables)</t>
  </si>
  <si>
    <t>Schedule of Net Benefit Costs [Table Text Block]</t>
  </si>
  <si>
    <t>The components of net periodic benefit cost of the Company’s pension plan are as follows:
Three Months Ended March 31,
2017 2016
Service costs $ 1,908 $ —
Interest costs 333 —
Expected return on plan assets (76 ) —
Amortization of actuarial net loss — —
Amortization of prior service cost (gain) — —
Curtailment gain — —
Other (1) — 1,717
Net periodic benefit cost $ 2,165 $ 1,717
(1) Prior to the Spin-Off, certain of our employees participated in a
defined benefit pension plan (“Shared Plan”) sponsored by Honeywell which included participants of other Honeywell
subsidiaries and operations. Pension expense related to participation in the Shared Plan was $1.7 million for the three months ended
March 31, 2016.</t>
  </si>
  <si>
    <t>Organization, Operations and Basis of Presentation (Details) - USD ($) $ / shares in Units, $ in Millions</t>
  </si>
  <si>
    <t>Oct. 01, 2016</t>
  </si>
  <si>
    <t>Common Stock, Par or Stated Value Per Share (in Dollars per share)</t>
  </si>
  <si>
    <t>Conversion of Stock, New Issuance</t>
  </si>
  <si>
    <t>Each Honeywell stockholder who heldtheir shares through the Distribution Date received one share of AdvanSix common stock for every 25 shares of Honeywell commonstock held at the close of business on the record date of September 16, 2016.</t>
  </si>
  <si>
    <t>Liabilities to creditors, payments issued but outstanding</t>
  </si>
  <si>
    <t>Organization, Operations and Basis of Presentation (Details) - Schedule of Intermediate Material Sales Percentages</t>
  </si>
  <si>
    <t>Nylon Resins [Member]</t>
  </si>
  <si>
    <t>Organization, Operations and Basis of Presentation (Details) - Schedule of Intermediate Material Sales Percentages [Line Items]</t>
  </si>
  <si>
    <t>Percentage of Sales</t>
  </si>
  <si>
    <t>29.00%</t>
  </si>
  <si>
    <t>28.00%</t>
  </si>
  <si>
    <t>Caprolactam [Member]</t>
  </si>
  <si>
    <t>21.00%</t>
  </si>
  <si>
    <t>18.00%</t>
  </si>
  <si>
    <t>Ammonium Sulfate Fertilizers [Member]</t>
  </si>
  <si>
    <t>25.00%</t>
  </si>
  <si>
    <t>Chemical Intermediates [Member]</t>
  </si>
  <si>
    <t>32.00%</t>
  </si>
  <si>
    <t>Related Party Transactions with Honeywell (Details) - Honeywell [Member] $ in Thousands</t>
  </si>
  <si>
    <t>Mar. 31, 2016USD ($)</t>
  </si>
  <si>
    <t>Related Party Transactions with Honeywell (Details) [Line Items]</t>
  </si>
  <si>
    <t>Related Party Transaction, Selling, General and Administrative Expenses from Transactions with Related Party</t>
  </si>
  <si>
    <t>Revenue from Related Parties</t>
  </si>
  <si>
    <t>Costs and Expenses, Related Party</t>
  </si>
  <si>
    <t>Related Party Transaction, Purchases from Related Party</t>
  </si>
  <si>
    <t>Sold at Zero Margin [Member]</t>
  </si>
  <si>
    <t>Earnings Per Share (Details) - USD ($) $ / shares in Units, $ in Thousands</t>
  </si>
  <si>
    <t>Mar. 08, 2017</t>
  </si>
  <si>
    <t>Oct. 31, 2016</t>
  </si>
  <si>
    <t>Sep. 30, 2016</t>
  </si>
  <si>
    <t>Earnings Per Share (Details) [Line Items]</t>
  </si>
  <si>
    <t>Common Stock, Shares, Issued</t>
  </si>
  <si>
    <t>Investment Options, Exercise Price</t>
  </si>
  <si>
    <t>Employee Stock Ownership Plan (ESOP), Compensation Expense</t>
  </si>
  <si>
    <t>Minimum [Member]</t>
  </si>
  <si>
    <t>Share-based Compensation Arrangement by Share-based Payment Award, Award Vesting Period</t>
  </si>
  <si>
    <t>12 months</t>
  </si>
  <si>
    <t>18 months</t>
  </si>
  <si>
    <t>Maximum [Member]</t>
  </si>
  <si>
    <t>36 months</t>
  </si>
  <si>
    <t>42 months</t>
  </si>
  <si>
    <t>Restricted Stock, Time Based [Member]</t>
  </si>
  <si>
    <t>Employee Stock Option [Member]</t>
  </si>
  <si>
    <t>Performance Shares [Member]</t>
  </si>
  <si>
    <t>Restricted Stock [Member]</t>
  </si>
  <si>
    <t>Earnings Per Share (Details) - Schedule of Earnings Per Share - USD ($) $ / shares in Units, $ in Thousands</t>
  </si>
  <si>
    <t>Basic</t>
  </si>
  <si>
    <t>Net Income (in Dollars)</t>
  </si>
  <si>
    <t>EPS – Basic (in Dollars per share)</t>
  </si>
  <si>
    <t>Diluted</t>
  </si>
  <si>
    <t>Weighted average common shares outstanding – Basic</t>
  </si>
  <si>
    <t>Dilutive effect of unvested equity awards</t>
  </si>
  <si>
    <t>Weighted average common shares outstanding – Diluted</t>
  </si>
  <si>
    <t>EPS – Diluted (in Dollars per share)</t>
  </si>
  <si>
    <t>Accounts and Other Receivables - Net (Details) - Schedule of Accounts and Other Receivables - USD ($) $ in Thousands</t>
  </si>
  <si>
    <t>Schedule of Accounts and Other Receivables [Abstract]</t>
  </si>
  <si>
    <t>Accounts receivables</t>
  </si>
  <si>
    <t>Other</t>
  </si>
  <si>
    <t>Less – allowance for doubtful accounts</t>
  </si>
  <si>
    <t>Total accounts and other receivables – net</t>
  </si>
  <si>
    <t>Inventories (Details) - Schedule of Inventory - USD ($) $ in Thousands</t>
  </si>
  <si>
    <t>Schedule of Inventory [Abstract]</t>
  </si>
  <si>
    <t>Raw materials</t>
  </si>
  <si>
    <t>Work in progress</t>
  </si>
  <si>
    <t>Finished goods</t>
  </si>
  <si>
    <t>Spares and other</t>
  </si>
  <si>
    <t>Reduction to LIFO cost basis</t>
  </si>
  <si>
    <t>Total inventories</t>
  </si>
  <si>
    <t>Postretirement Benefit Obligations (Details) - USD ($) $ in Millions</t>
  </si>
  <si>
    <t>1 Months Ended</t>
  </si>
  <si>
    <t>Apr. 30, 2017</t>
  </si>
  <si>
    <t>Jan. 31, 2017</t>
  </si>
  <si>
    <t>Pension Cost (Reversal of Cost)</t>
  </si>
  <si>
    <t>Defined Benefit Plan, Plan Assets, Contributions by Employer</t>
  </si>
  <si>
    <t>Postretirement Benefit Obligations (Details) - Net Periodic Benefit Cost - USD ($) $ in Thousands</t>
  </si>
  <si>
    <t>Net Periodic Benefit Cost [Abstract]</t>
  </si>
  <si>
    <t>Service costs</t>
  </si>
  <si>
    <t>Interest costs</t>
  </si>
  <si>
    <t>Expected return on plan assets</t>
  </si>
  <si>
    <t>Other ()</t>
  </si>
  <si>
    <t>[1]</t>
  </si>
  <si>
    <t>Net periodic benefit cost</t>
  </si>
  <si>
    <t>Prior to the Spin-Off, certain of our employees participated in a defined benefit pension plan ("Shared Plan") sponsored by Honeywell which included participants of other Honeywell subsidiaries and operations. Pension expense related to participation in the Shared Plan was $1.7 million for the three months ended March 31, 2016.</t>
  </si>
  <si>
    <t>Income Taxes (Details) - USD ($) $ in Thousands</t>
  </si>
  <si>
    <t>Income Tax Expense (Benefi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0482966</v>
      </c>
    </row>
    <row r="8" spans="1:3">
      <c r="A8" s="4" t="s">
        <v>12</v>
      </c>
      <c r="B8" s="4" t="s">
        <v>13</v>
      </c>
    </row>
    <row r="9" spans="1:3">
      <c r="A9" s="4" t="s">
        <v>14</v>
      </c>
      <c r="B9" s="5" t="n">
        <v>1673985</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0</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56</v>
      </c>
    </row>
    <row r="4" spans="1:2">
      <c r="A4" s="4" t="s">
        <v>157</v>
      </c>
      <c r="B4" s="4" t="s">
        <v>158</v>
      </c>
    </row>
    <row r="5" spans="1:2">
      <c r="A5" s="4" t="s">
        <v>159</v>
      </c>
    </row>
    <row r="6" spans="1:2">
      <c r="A6" s="3" t="s">
        <v>156</v>
      </c>
    </row>
    <row r="7" spans="1:2">
      <c r="A7" s="4" t="s">
        <v>160</v>
      </c>
      <c r="B7" s="4" t="s">
        <v>161</v>
      </c>
    </row>
    <row r="8" spans="1:2">
      <c r="A8" s="4" t="s">
        <v>162</v>
      </c>
    </row>
    <row r="9" spans="1:2">
      <c r="A9" s="3" t="s">
        <v>156</v>
      </c>
    </row>
    <row r="10" spans="1:2">
      <c r="A10" s="4" t="s">
        <v>160</v>
      </c>
      <c r="B10" s="4" t="s">
        <v>163</v>
      </c>
    </row>
    <row r="11" spans="1:2">
      <c r="A11" s="4" t="s">
        <v>164</v>
      </c>
    </row>
    <row r="12" spans="1:2">
      <c r="A12" s="3" t="s">
        <v>156</v>
      </c>
    </row>
    <row r="13" spans="1:2">
      <c r="A13" s="4" t="s">
        <v>160</v>
      </c>
      <c r="B13" s="4" t="s">
        <v>165</v>
      </c>
    </row>
    <row r="14" spans="1:2">
      <c r="A14" s="4" t="s">
        <v>166</v>
      </c>
    </row>
    <row r="15" spans="1:2">
      <c r="A15" s="3" t="s">
        <v>156</v>
      </c>
    </row>
    <row r="16" spans="1:2">
      <c r="A16" s="4" t="s">
        <v>160</v>
      </c>
      <c r="B16" s="4" t="s">
        <v>167</v>
      </c>
    </row>
    <row r="17" spans="1:2">
      <c r="A17" s="4" t="s">
        <v>168</v>
      </c>
    </row>
    <row r="18" spans="1:2">
      <c r="A18" s="3" t="s">
        <v>156</v>
      </c>
    </row>
    <row r="19" spans="1:2">
      <c r="A19" s="4" t="s">
        <v>160</v>
      </c>
      <c r="B19" s="4" t="s">
        <v>169</v>
      </c>
    </row>
    <row r="20" spans="1:2">
      <c r="A20" s="4" t="s">
        <v>170</v>
      </c>
    </row>
    <row r="21" spans="1:2">
      <c r="A21" s="3" t="s">
        <v>156</v>
      </c>
    </row>
    <row r="22" spans="1:2">
      <c r="A22" s="4" t="s">
        <v>160</v>
      </c>
      <c r="B22"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2</v>
      </c>
      <c r="B1" s="2" t="s">
        <v>1</v>
      </c>
    </row>
    <row r="2" spans="1:2">
      <c r="B2" s="2" t="s">
        <v>2</v>
      </c>
    </row>
    <row r="3" spans="1:2">
      <c r="A3" s="3" t="s">
        <v>121</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33</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37</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4" t="s">
        <v>29</v>
      </c>
      <c r="B3" s="7" t="n">
        <v>376704</v>
      </c>
      <c r="C3" s="7" t="n">
        <v>299830</v>
      </c>
    </row>
    <row r="4" spans="1:3">
      <c r="A4" s="3" t="s">
        <v>30</v>
      </c>
    </row>
    <row r="5" spans="1:3">
      <c r="A5" s="4" t="s">
        <v>31</v>
      </c>
      <c r="B5" s="5" t="n">
        <v>314117</v>
      </c>
      <c r="C5" s="5" t="n">
        <v>245559</v>
      </c>
    </row>
    <row r="6" spans="1:3">
      <c r="A6" s="4" t="s">
        <v>32</v>
      </c>
      <c r="B6" s="5" t="n">
        <v>16806</v>
      </c>
      <c r="C6" s="5" t="n">
        <v>11378</v>
      </c>
    </row>
    <row r="7" spans="1:3">
      <c r="A7" s="4" t="s">
        <v>33</v>
      </c>
      <c r="B7" s="5" t="n">
        <v>1540</v>
      </c>
      <c r="C7" s="5" t="n">
        <v>-658</v>
      </c>
    </row>
    <row r="8" spans="1:3">
      <c r="B8" s="5" t="n">
        <v>332463</v>
      </c>
      <c r="C8" s="5" t="n">
        <v>256279</v>
      </c>
    </row>
    <row r="9" spans="1:3">
      <c r="A9" s="4" t="s">
        <v>34</v>
      </c>
      <c r="B9" s="5" t="n">
        <v>44241</v>
      </c>
      <c r="C9" s="5" t="n">
        <v>43551</v>
      </c>
    </row>
    <row r="10" spans="1:3">
      <c r="A10" s="4" t="s">
        <v>35</v>
      </c>
      <c r="B10" s="5" t="n">
        <v>16948</v>
      </c>
      <c r="C10" s="5" t="n">
        <v>16157</v>
      </c>
    </row>
    <row r="11" spans="1:3">
      <c r="A11" s="4" t="s">
        <v>36</v>
      </c>
      <c r="B11" s="7" t="n">
        <v>27293</v>
      </c>
      <c r="C11" s="7" t="n">
        <v>27394</v>
      </c>
    </row>
    <row r="12" spans="1:3">
      <c r="A12" s="3" t="s">
        <v>37</v>
      </c>
    </row>
    <row r="13" spans="1:3">
      <c r="A13" s="4" t="s">
        <v>38</v>
      </c>
      <c r="B13" s="8" t="n">
        <v>0.9</v>
      </c>
      <c r="C13" s="8" t="n">
        <v>0.9</v>
      </c>
    </row>
    <row r="14" spans="1:3">
      <c r="A14" s="4" t="s">
        <v>39</v>
      </c>
      <c r="B14" s="8" t="n">
        <v>0.88</v>
      </c>
      <c r="C14" s="8" t="n">
        <v>0.9</v>
      </c>
    </row>
    <row r="15" spans="1:3">
      <c r="A15" s="3" t="s">
        <v>40</v>
      </c>
    </row>
    <row r="16" spans="1:3">
      <c r="A16" s="4" t="s">
        <v>41</v>
      </c>
      <c r="B16" s="5" t="n">
        <v>30482966</v>
      </c>
      <c r="C16" s="5" t="n">
        <v>30482966</v>
      </c>
    </row>
    <row r="17" spans="1:3">
      <c r="A17" s="4" t="s">
        <v>42</v>
      </c>
      <c r="B17" s="5" t="n">
        <v>30894254</v>
      </c>
      <c r="C17" s="5" t="n">
        <v>3048296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40</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7</v>
      </c>
      <c r="B1" s="2" t="s">
        <v>188</v>
      </c>
      <c r="C1" s="2" t="s">
        <v>2</v>
      </c>
      <c r="D1" s="2" t="s">
        <v>49</v>
      </c>
    </row>
    <row r="2" spans="1:4">
      <c r="A2" s="3" t="s">
        <v>121</v>
      </c>
    </row>
    <row r="3" spans="1:4">
      <c r="A3" s="4" t="s">
        <v>189</v>
      </c>
      <c r="B3" s="8" t="n">
        <v>0.01</v>
      </c>
      <c r="C3" s="8" t="n">
        <v>0.01</v>
      </c>
      <c r="D3" s="8" t="n">
        <v>0.01</v>
      </c>
    </row>
    <row r="4" spans="1:4">
      <c r="A4" s="4" t="s">
        <v>190</v>
      </c>
      <c r="B4" s="4" t="s">
        <v>191</v>
      </c>
    </row>
    <row r="5" spans="1:4">
      <c r="A5" s="4" t="s">
        <v>192</v>
      </c>
      <c r="C5" s="9" t="n">
        <v>17.7</v>
      </c>
      <c r="D5" s="9" t="n">
        <v>12.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28</v>
      </c>
    </row>
    <row r="3" spans="1:3">
      <c r="A3" s="4" t="s">
        <v>194</v>
      </c>
    </row>
    <row r="4" spans="1:3">
      <c r="A4" s="3" t="s">
        <v>195</v>
      </c>
    </row>
    <row r="5" spans="1:3">
      <c r="A5" s="4" t="s">
        <v>196</v>
      </c>
      <c r="B5" s="4" t="s">
        <v>197</v>
      </c>
      <c r="C5" s="4" t="s">
        <v>198</v>
      </c>
    </row>
    <row r="6" spans="1:3">
      <c r="A6" s="4" t="s">
        <v>199</v>
      </c>
    </row>
    <row r="7" spans="1:3">
      <c r="A7" s="3" t="s">
        <v>195</v>
      </c>
    </row>
    <row r="8" spans="1:3">
      <c r="A8" s="4" t="s">
        <v>196</v>
      </c>
      <c r="B8" s="4" t="s">
        <v>200</v>
      </c>
      <c r="C8" s="4" t="s">
        <v>201</v>
      </c>
    </row>
    <row r="9" spans="1:3">
      <c r="A9" s="4" t="s">
        <v>202</v>
      </c>
    </row>
    <row r="10" spans="1:3">
      <c r="A10" s="3" t="s">
        <v>195</v>
      </c>
    </row>
    <row r="11" spans="1:3">
      <c r="A11" s="4" t="s">
        <v>196</v>
      </c>
      <c r="B11" s="4" t="s">
        <v>201</v>
      </c>
      <c r="C11" s="4" t="s">
        <v>203</v>
      </c>
    </row>
    <row r="12" spans="1:3">
      <c r="A12" s="4" t="s">
        <v>204</v>
      </c>
    </row>
    <row r="13" spans="1:3">
      <c r="A13" s="3" t="s">
        <v>195</v>
      </c>
    </row>
    <row r="14" spans="1:3">
      <c r="A14" s="4" t="s">
        <v>196</v>
      </c>
      <c r="B14" s="4" t="s">
        <v>205</v>
      </c>
      <c r="C14" s="4" t="s">
        <v>19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1</v>
      </c>
    </row>
    <row r="2" spans="1:2">
      <c r="B2" s="2" t="s">
        <v>207</v>
      </c>
    </row>
    <row r="3" spans="1:2">
      <c r="A3" s="3" t="s">
        <v>208</v>
      </c>
    </row>
    <row r="4" spans="1:2">
      <c r="A4" s="4" t="s">
        <v>209</v>
      </c>
      <c r="B4" s="7" t="n">
        <v>10740</v>
      </c>
    </row>
    <row r="5" spans="1:2">
      <c r="A5" s="4" t="s">
        <v>210</v>
      </c>
      <c r="B5" s="5" t="n">
        <v>1540</v>
      </c>
    </row>
    <row r="6" spans="1:2">
      <c r="A6" s="4" t="s">
        <v>211</v>
      </c>
      <c r="B6" s="5" t="n">
        <v>1537</v>
      </c>
    </row>
    <row r="7" spans="1:2">
      <c r="A7" s="4" t="s">
        <v>212</v>
      </c>
      <c r="B7" s="5" t="n">
        <v>1192</v>
      </c>
    </row>
    <row r="8" spans="1:2">
      <c r="A8" s="4" t="s">
        <v>213</v>
      </c>
    </row>
    <row r="9" spans="1:2">
      <c r="A9" s="3" t="s">
        <v>208</v>
      </c>
    </row>
    <row r="10" spans="1:2">
      <c r="A10" s="4" t="s">
        <v>210</v>
      </c>
      <c r="B10" s="7" t="n">
        <v>15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4</v>
      </c>
      <c r="B1" s="2" t="s">
        <v>215</v>
      </c>
      <c r="C1" s="2" t="s">
        <v>216</v>
      </c>
      <c r="D1" s="2" t="s">
        <v>2</v>
      </c>
      <c r="E1" s="2" t="s">
        <v>49</v>
      </c>
      <c r="F1" s="2" t="s">
        <v>217</v>
      </c>
    </row>
    <row r="2" spans="1:6">
      <c r="A2" s="3" t="s">
        <v>218</v>
      </c>
    </row>
    <row r="3" spans="1:6">
      <c r="A3" s="4" t="s">
        <v>219</v>
      </c>
      <c r="B3" s="5" t="n">
        <v>333719</v>
      </c>
      <c r="D3" s="5" t="n">
        <v>30482966</v>
      </c>
      <c r="E3" s="5" t="n">
        <v>30482966</v>
      </c>
      <c r="F3" s="5" t="n">
        <v>30482966</v>
      </c>
    </row>
    <row r="4" spans="1:6">
      <c r="A4" s="4" t="s">
        <v>220</v>
      </c>
      <c r="B4" s="8" t="n">
        <v>26.66</v>
      </c>
    </row>
    <row r="5" spans="1:6">
      <c r="A5" s="4" t="s">
        <v>221</v>
      </c>
      <c r="D5" s="7" t="n">
        <v>1684</v>
      </c>
    </row>
    <row r="6" spans="1:6">
      <c r="A6" s="4" t="s">
        <v>222</v>
      </c>
    </row>
    <row r="7" spans="1:6">
      <c r="A7" s="3" t="s">
        <v>218</v>
      </c>
    </row>
    <row r="8" spans="1:6">
      <c r="A8" s="4" t="s">
        <v>223</v>
      </c>
      <c r="B8" s="4" t="s">
        <v>224</v>
      </c>
      <c r="C8" s="4" t="s">
        <v>225</v>
      </c>
      <c r="D8" s="4" t="s">
        <v>224</v>
      </c>
    </row>
    <row r="9" spans="1:6">
      <c r="A9" s="4" t="s">
        <v>226</v>
      </c>
    </row>
    <row r="10" spans="1:6">
      <c r="A10" s="3" t="s">
        <v>218</v>
      </c>
    </row>
    <row r="11" spans="1:6">
      <c r="A11" s="4" t="s">
        <v>223</v>
      </c>
      <c r="B11" s="4" t="s">
        <v>227</v>
      </c>
      <c r="C11" s="4" t="s">
        <v>228</v>
      </c>
      <c r="D11" s="4" t="s">
        <v>228</v>
      </c>
    </row>
    <row r="12" spans="1:6">
      <c r="A12" s="4" t="s">
        <v>229</v>
      </c>
    </row>
    <row r="13" spans="1:6">
      <c r="A13" s="3" t="s">
        <v>218</v>
      </c>
    </row>
    <row r="14" spans="1:6">
      <c r="A14" s="4" t="s">
        <v>219</v>
      </c>
      <c r="C14" s="5" t="n">
        <v>908540</v>
      </c>
    </row>
    <row r="15" spans="1:6">
      <c r="A15" s="4" t="s">
        <v>230</v>
      </c>
    </row>
    <row r="16" spans="1:6">
      <c r="A16" s="3" t="s">
        <v>218</v>
      </c>
    </row>
    <row r="17" spans="1:6">
      <c r="A17" s="4" t="s">
        <v>219</v>
      </c>
      <c r="B17" s="5" t="n">
        <v>175026</v>
      </c>
    </row>
    <row r="18" spans="1:6">
      <c r="A18" s="4" t="s">
        <v>231</v>
      </c>
    </row>
    <row r="19" spans="1:6">
      <c r="A19" s="3" t="s">
        <v>218</v>
      </c>
    </row>
    <row r="20" spans="1:6">
      <c r="A20" s="4" t="s">
        <v>219</v>
      </c>
      <c r="B20" s="5" t="n">
        <v>89896</v>
      </c>
    </row>
    <row r="21" spans="1:6">
      <c r="A21" s="4" t="s">
        <v>232</v>
      </c>
    </row>
    <row r="22" spans="1:6">
      <c r="A22" s="3" t="s">
        <v>218</v>
      </c>
    </row>
    <row r="23" spans="1:6">
      <c r="A23" s="4" t="s">
        <v>219</v>
      </c>
      <c r="B23" s="5" t="n">
        <v>687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28</v>
      </c>
    </row>
    <row r="3" spans="1:3">
      <c r="A3" s="3" t="s">
        <v>234</v>
      </c>
    </row>
    <row r="4" spans="1:3">
      <c r="A4" s="4" t="s">
        <v>235</v>
      </c>
      <c r="B4" s="7" t="n">
        <v>27293</v>
      </c>
      <c r="C4" s="7" t="n">
        <v>27394</v>
      </c>
    </row>
    <row r="5" spans="1:3">
      <c r="A5" s="4" t="s">
        <v>40</v>
      </c>
      <c r="B5" s="5" t="n">
        <v>30482966</v>
      </c>
      <c r="C5" s="5" t="n">
        <v>30482966</v>
      </c>
    </row>
    <row r="6" spans="1:3">
      <c r="A6" s="4" t="s">
        <v>236</v>
      </c>
      <c r="B6" s="8" t="n">
        <v>0.9</v>
      </c>
      <c r="C6" s="8" t="n">
        <v>0.9</v>
      </c>
    </row>
    <row r="7" spans="1:3">
      <c r="A7" s="3" t="s">
        <v>237</v>
      </c>
    </row>
    <row r="8" spans="1:3">
      <c r="A8" s="4" t="s">
        <v>235</v>
      </c>
      <c r="B8" s="7" t="n">
        <v>27293</v>
      </c>
      <c r="C8" s="7" t="n">
        <v>27394</v>
      </c>
    </row>
    <row r="9" spans="1:3">
      <c r="A9" s="4" t="s">
        <v>238</v>
      </c>
      <c r="B9" s="5" t="n">
        <v>30482966</v>
      </c>
      <c r="C9" s="5" t="n">
        <v>30482966</v>
      </c>
    </row>
    <row r="10" spans="1:3">
      <c r="A10" s="4" t="s">
        <v>239</v>
      </c>
      <c r="B10" s="5" t="n">
        <v>411288</v>
      </c>
    </row>
    <row r="11" spans="1:3">
      <c r="A11" s="4" t="s">
        <v>240</v>
      </c>
      <c r="B11" s="5" t="n">
        <v>30894254</v>
      </c>
      <c r="C11" s="5" t="n">
        <v>30482966</v>
      </c>
    </row>
    <row r="12" spans="1:3">
      <c r="A12" s="4" t="s">
        <v>241</v>
      </c>
      <c r="B12" s="8" t="n">
        <v>0.88</v>
      </c>
      <c r="C12" s="8" t="n">
        <v>0.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49</v>
      </c>
    </row>
    <row r="2" spans="1:3">
      <c r="A2" s="3" t="s">
        <v>243</v>
      </c>
    </row>
    <row r="3" spans="1:3">
      <c r="A3" s="4" t="s">
        <v>244</v>
      </c>
      <c r="B3" s="7" t="n">
        <v>164309</v>
      </c>
      <c r="C3" s="7" t="n">
        <v>119475</v>
      </c>
    </row>
    <row r="4" spans="1:3">
      <c r="A4" s="4" t="s">
        <v>245</v>
      </c>
      <c r="B4" s="5" t="n">
        <v>4852</v>
      </c>
      <c r="C4" s="5" t="n">
        <v>15407</v>
      </c>
    </row>
    <row r="5" spans="1:3">
      <c r="B5" s="5" t="n">
        <v>169161</v>
      </c>
      <c r="C5" s="5" t="n">
        <v>134882</v>
      </c>
    </row>
    <row r="6" spans="1:3">
      <c r="A6" s="4" t="s">
        <v>246</v>
      </c>
      <c r="B6" s="5" t="n">
        <v>-1196</v>
      </c>
      <c r="C6" s="5" t="n">
        <v>-3211</v>
      </c>
    </row>
    <row r="7" spans="1:3">
      <c r="A7" s="4" t="s">
        <v>247</v>
      </c>
      <c r="B7" s="7" t="n">
        <v>167965</v>
      </c>
      <c r="C7" s="7" t="n">
        <v>1316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8</v>
      </c>
      <c r="B1" s="2" t="s">
        <v>2</v>
      </c>
      <c r="C1" s="2" t="s">
        <v>49</v>
      </c>
    </row>
    <row r="2" spans="1:3">
      <c r="A2" s="3" t="s">
        <v>249</v>
      </c>
    </row>
    <row r="3" spans="1:3">
      <c r="A3" s="4" t="s">
        <v>250</v>
      </c>
      <c r="B3" s="7" t="n">
        <v>42078</v>
      </c>
      <c r="C3" s="7" t="n">
        <v>68900</v>
      </c>
    </row>
    <row r="4" spans="1:3">
      <c r="A4" s="4" t="s">
        <v>251</v>
      </c>
      <c r="B4" s="5" t="n">
        <v>39676</v>
      </c>
      <c r="C4" s="5" t="n">
        <v>47759</v>
      </c>
    </row>
    <row r="5" spans="1:3">
      <c r="A5" s="4" t="s">
        <v>252</v>
      </c>
      <c r="B5" s="5" t="n">
        <v>35212</v>
      </c>
      <c r="C5" s="5" t="n">
        <v>19069</v>
      </c>
    </row>
    <row r="6" spans="1:3">
      <c r="A6" s="4" t="s">
        <v>253</v>
      </c>
      <c r="B6" s="5" t="n">
        <v>23398</v>
      </c>
      <c r="C6" s="5" t="n">
        <v>23129</v>
      </c>
    </row>
    <row r="7" spans="1:3">
      <c r="B7" s="5" t="n">
        <v>140364</v>
      </c>
      <c r="C7" s="5" t="n">
        <v>158857</v>
      </c>
    </row>
    <row r="8" spans="1:3">
      <c r="A8" s="4" t="s">
        <v>254</v>
      </c>
      <c r="B8" s="5" t="n">
        <v>-28327</v>
      </c>
      <c r="C8" s="5" t="n">
        <v>-29879</v>
      </c>
    </row>
    <row r="9" spans="1:3">
      <c r="A9" s="4" t="s">
        <v>255</v>
      </c>
      <c r="B9" s="7" t="n">
        <v>112037</v>
      </c>
      <c r="C9" s="7" t="n">
        <v>1289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56</v>
      </c>
      <c r="B1" s="2" t="s">
        <v>257</v>
      </c>
      <c r="D1" s="2" t="s">
        <v>1</v>
      </c>
    </row>
    <row r="2" spans="1:5">
      <c r="B2" s="2" t="s">
        <v>258</v>
      </c>
      <c r="C2" s="2" t="s">
        <v>259</v>
      </c>
      <c r="D2" s="2" t="s">
        <v>2</v>
      </c>
      <c r="E2" s="2" t="s">
        <v>28</v>
      </c>
    </row>
    <row r="3" spans="1:5">
      <c r="A3" s="3" t="s">
        <v>144</v>
      </c>
    </row>
    <row r="4" spans="1:5">
      <c r="A4" s="4" t="s">
        <v>260</v>
      </c>
      <c r="E4" s="9" t="n">
        <v>1.7</v>
      </c>
    </row>
    <row r="5" spans="1:5">
      <c r="A5" s="4" t="s">
        <v>261</v>
      </c>
      <c r="B5" s="9" t="n">
        <v>1.6</v>
      </c>
      <c r="C5" s="9" t="n">
        <v>2.2</v>
      </c>
      <c r="D5" s="7" t="n">
        <v>2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v>
      </c>
      <c r="B1" s="2" t="s">
        <v>1</v>
      </c>
    </row>
    <row r="2" spans="1:3">
      <c r="B2" s="2" t="s">
        <v>2</v>
      </c>
      <c r="C2" s="2" t="s">
        <v>28</v>
      </c>
    </row>
    <row r="3" spans="1:3">
      <c r="A3" s="4" t="s">
        <v>36</v>
      </c>
      <c r="B3" s="7" t="n">
        <v>27293</v>
      </c>
      <c r="C3" s="7" t="n">
        <v>27394</v>
      </c>
    </row>
    <row r="4" spans="1:3">
      <c r="A4" s="4" t="s">
        <v>44</v>
      </c>
      <c r="B4" s="5" t="n">
        <v>-1</v>
      </c>
      <c r="C4" s="5" t="n">
        <v>7</v>
      </c>
    </row>
    <row r="5" spans="1:3">
      <c r="A5" s="4" t="s">
        <v>45</v>
      </c>
      <c r="C5" s="5" t="n">
        <v>-65</v>
      </c>
    </row>
    <row r="6" spans="1:3">
      <c r="A6" s="4" t="s">
        <v>46</v>
      </c>
      <c r="B6" s="5" t="n">
        <v>-1</v>
      </c>
      <c r="C6" s="5" t="n">
        <v>-58</v>
      </c>
    </row>
    <row r="7" spans="1:3">
      <c r="A7" s="4" t="s">
        <v>47</v>
      </c>
      <c r="B7" s="7" t="n">
        <v>27292</v>
      </c>
      <c r="C7" s="7" t="n">
        <v>2733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2</v>
      </c>
      <c r="C1" s="2" t="s">
        <v>1</v>
      </c>
    </row>
    <row r="2" spans="1:4">
      <c r="C2" s="2" t="s">
        <v>2</v>
      </c>
      <c r="D2" s="2" t="s">
        <v>28</v>
      </c>
    </row>
    <row r="3" spans="1:4">
      <c r="A3" s="3" t="s">
        <v>263</v>
      </c>
    </row>
    <row r="4" spans="1:4">
      <c r="A4" s="4" t="s">
        <v>264</v>
      </c>
      <c r="C4" s="7" t="n">
        <v>1908</v>
      </c>
    </row>
    <row r="5" spans="1:4">
      <c r="A5" s="4" t="s">
        <v>265</v>
      </c>
      <c r="C5" s="5" t="n">
        <v>333</v>
      </c>
    </row>
    <row r="6" spans="1:4">
      <c r="A6" s="4" t="s">
        <v>266</v>
      </c>
      <c r="C6" s="5" t="n">
        <v>-76</v>
      </c>
    </row>
    <row r="7" spans="1:4">
      <c r="A7" s="4" t="s">
        <v>267</v>
      </c>
      <c r="B7" s="4" t="s">
        <v>268</v>
      </c>
      <c r="C7" s="4" t="s">
        <v>73</v>
      </c>
      <c r="D7" s="7" t="n">
        <v>1717</v>
      </c>
    </row>
    <row r="8" spans="1:4">
      <c r="A8" s="4" t="s">
        <v>269</v>
      </c>
      <c r="C8" s="7" t="n">
        <v>2165</v>
      </c>
      <c r="D8" s="7" t="n">
        <v>1717</v>
      </c>
    </row>
    <row r="9" spans="1:4"/>
    <row r="10" spans="1:4">
      <c r="A10" s="4" t="s">
        <v>268</v>
      </c>
      <c r="B10" s="4" t="s">
        <v>270</v>
      </c>
    </row>
  </sheetData>
  <mergeCells count="4">
    <mergeCell ref="A1:B2"/>
    <mergeCell ref="C1:D1"/>
    <mergeCell ref="A9:C9"/>
    <mergeCell ref="B10:C1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71</v>
      </c>
      <c r="B1" s="2" t="s">
        <v>1</v>
      </c>
    </row>
    <row r="2" spans="1:3">
      <c r="B2" s="2" t="s">
        <v>2</v>
      </c>
      <c r="C2" s="2" t="s">
        <v>28</v>
      </c>
    </row>
    <row r="3" spans="1:3">
      <c r="A3" s="3" t="s">
        <v>152</v>
      </c>
    </row>
    <row r="4" spans="1:3">
      <c r="A4" s="4" t="s">
        <v>272</v>
      </c>
      <c r="B4" s="7" t="n">
        <v>16948</v>
      </c>
      <c r="C4" s="7" t="n">
        <v>161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12028</v>
      </c>
      <c r="C3" s="7" t="n">
        <v>14199</v>
      </c>
    </row>
    <row r="4" spans="1:3">
      <c r="A4" s="4" t="s">
        <v>52</v>
      </c>
      <c r="B4" s="5" t="n">
        <v>167965</v>
      </c>
      <c r="C4" s="5" t="n">
        <v>131671</v>
      </c>
    </row>
    <row r="5" spans="1:3">
      <c r="A5" s="4" t="s">
        <v>53</v>
      </c>
      <c r="B5" s="5" t="n">
        <v>112037</v>
      </c>
      <c r="C5" s="5" t="n">
        <v>128978</v>
      </c>
    </row>
    <row r="6" spans="1:3">
      <c r="A6" s="4" t="s">
        <v>54</v>
      </c>
      <c r="B6" s="5" t="n">
        <v>5675</v>
      </c>
      <c r="C6" s="5" t="n">
        <v>7690</v>
      </c>
    </row>
    <row r="7" spans="1:3">
      <c r="A7" s="4" t="s">
        <v>55</v>
      </c>
      <c r="B7" s="5" t="n">
        <v>297705</v>
      </c>
      <c r="C7" s="5" t="n">
        <v>282538</v>
      </c>
    </row>
    <row r="8" spans="1:3">
      <c r="A8" s="4" t="s">
        <v>56</v>
      </c>
      <c r="B8" s="5" t="n">
        <v>584714</v>
      </c>
      <c r="C8" s="5" t="n">
        <v>575375</v>
      </c>
    </row>
    <row r="9" spans="1:3">
      <c r="A9" s="4" t="s">
        <v>57</v>
      </c>
      <c r="B9" s="5" t="n">
        <v>15005</v>
      </c>
      <c r="C9" s="5" t="n">
        <v>15005</v>
      </c>
    </row>
    <row r="10" spans="1:3">
      <c r="A10" s="4" t="s">
        <v>58</v>
      </c>
      <c r="B10" s="5" t="n">
        <v>30602</v>
      </c>
      <c r="C10" s="5" t="n">
        <v>32039</v>
      </c>
    </row>
    <row r="11" spans="1:3">
      <c r="A11" s="4" t="s">
        <v>59</v>
      </c>
      <c r="B11" s="5" t="n">
        <v>928026</v>
      </c>
      <c r="C11" s="5" t="n">
        <v>904957</v>
      </c>
    </row>
    <row r="12" spans="1:3">
      <c r="A12" s="3" t="s">
        <v>60</v>
      </c>
    </row>
    <row r="13" spans="1:3">
      <c r="A13" s="4" t="s">
        <v>61</v>
      </c>
      <c r="B13" s="5" t="n">
        <v>208416</v>
      </c>
      <c r="C13" s="5" t="n">
        <v>222929</v>
      </c>
    </row>
    <row r="14" spans="1:3">
      <c r="A14" s="4" t="s">
        <v>62</v>
      </c>
      <c r="B14" s="5" t="n">
        <v>22573</v>
      </c>
      <c r="C14" s="5" t="n">
        <v>25396</v>
      </c>
    </row>
    <row r="15" spans="1:3">
      <c r="A15" s="4" t="s">
        <v>63</v>
      </c>
      <c r="B15" s="5" t="n">
        <v>5238</v>
      </c>
      <c r="C15" s="5" t="n">
        <v>86</v>
      </c>
    </row>
    <row r="16" spans="1:3">
      <c r="A16" s="4" t="s">
        <v>64</v>
      </c>
      <c r="B16" s="5" t="n">
        <v>19707</v>
      </c>
      <c r="C16" s="5" t="n">
        <v>25567</v>
      </c>
    </row>
    <row r="17" spans="1:3">
      <c r="A17" s="4" t="s">
        <v>65</v>
      </c>
      <c r="B17" s="5" t="n">
        <v>3375</v>
      </c>
    </row>
    <row r="18" spans="1:3">
      <c r="A18" s="4" t="s">
        <v>66</v>
      </c>
      <c r="B18" s="5" t="n">
        <v>259309</v>
      </c>
      <c r="C18" s="5" t="n">
        <v>273978</v>
      </c>
    </row>
    <row r="19" spans="1:3">
      <c r="A19" s="4" t="s">
        <v>67</v>
      </c>
      <c r="B19" s="5" t="n">
        <v>125906</v>
      </c>
      <c r="C19" s="5" t="n">
        <v>114200</v>
      </c>
    </row>
    <row r="20" spans="1:3">
      <c r="A20" s="4" t="s">
        <v>68</v>
      </c>
      <c r="B20" s="5" t="n">
        <v>261557</v>
      </c>
      <c r="C20" s="5" t="n">
        <v>264838</v>
      </c>
    </row>
    <row r="21" spans="1:3">
      <c r="A21" s="4" t="s">
        <v>69</v>
      </c>
      <c r="B21" s="5" t="n">
        <v>33603</v>
      </c>
      <c r="C21" s="5" t="n">
        <v>33544</v>
      </c>
    </row>
    <row r="22" spans="1:3">
      <c r="A22" s="4" t="s">
        <v>70</v>
      </c>
      <c r="B22" s="5" t="n">
        <v>3313</v>
      </c>
      <c r="C22" s="5" t="n">
        <v>3035</v>
      </c>
    </row>
    <row r="23" spans="1:3">
      <c r="A23" s="4" t="s">
        <v>71</v>
      </c>
      <c r="B23" s="5" t="n">
        <v>683688</v>
      </c>
      <c r="C23" s="5" t="n">
        <v>689595</v>
      </c>
    </row>
    <row r="24" spans="1:3">
      <c r="A24" s="4" t="s">
        <v>72</v>
      </c>
      <c r="B24" s="4" t="s">
        <v>73</v>
      </c>
      <c r="C24" s="4" t="s">
        <v>73</v>
      </c>
    </row>
    <row r="25" spans="1:3">
      <c r="A25" s="3" t="s">
        <v>74</v>
      </c>
    </row>
    <row r="26" spans="1:3">
      <c r="A26" s="4" t="s">
        <v>75</v>
      </c>
      <c r="B26" s="5" t="n">
        <v>305</v>
      </c>
      <c r="C26" s="5" t="n">
        <v>305</v>
      </c>
    </row>
    <row r="27" spans="1:3">
      <c r="A27" s="4" t="s">
        <v>76</v>
      </c>
      <c r="B27" s="4" t="s">
        <v>73</v>
      </c>
      <c r="C27" s="4" t="s">
        <v>73</v>
      </c>
    </row>
    <row r="28" spans="1:3">
      <c r="A28" s="4" t="s">
        <v>77</v>
      </c>
      <c r="B28" s="5" t="n">
        <v>244490</v>
      </c>
      <c r="C28" s="5" t="n">
        <v>242806</v>
      </c>
    </row>
    <row r="29" spans="1:3">
      <c r="A29" s="4" t="s">
        <v>78</v>
      </c>
      <c r="B29" s="5" t="n">
        <v>2579</v>
      </c>
      <c r="C29" s="5" t="n">
        <v>-24714</v>
      </c>
    </row>
    <row r="30" spans="1:3">
      <c r="A30" s="4" t="s">
        <v>79</v>
      </c>
      <c r="B30" s="5" t="n">
        <v>-3036</v>
      </c>
      <c r="C30" s="5" t="n">
        <v>-3035</v>
      </c>
    </row>
    <row r="31" spans="1:3">
      <c r="A31" s="4" t="s">
        <v>80</v>
      </c>
      <c r="B31" s="5" t="n">
        <v>244338</v>
      </c>
      <c r="C31" s="5" t="n">
        <v>215362</v>
      </c>
    </row>
    <row r="32" spans="1:3">
      <c r="A32" s="4" t="s">
        <v>81</v>
      </c>
      <c r="B32" s="7" t="n">
        <v>928026</v>
      </c>
      <c r="C32" s="7" t="n">
        <v>9049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49</v>
      </c>
    </row>
    <row r="2" spans="1:3">
      <c r="A2" s="4" t="s">
        <v>83</v>
      </c>
      <c r="B2" s="8" t="n">
        <v>0.01</v>
      </c>
      <c r="C2" s="8" t="n">
        <v>0.01</v>
      </c>
    </row>
    <row r="3" spans="1:3">
      <c r="A3" s="4" t="s">
        <v>84</v>
      </c>
      <c r="B3" s="5" t="n">
        <v>200000000</v>
      </c>
      <c r="C3" s="5" t="n">
        <v>200000000</v>
      </c>
    </row>
    <row r="4" spans="1:3">
      <c r="A4" s="4" t="s">
        <v>85</v>
      </c>
      <c r="B4" s="5" t="n">
        <v>30482966</v>
      </c>
      <c r="C4" s="5" t="n">
        <v>30482966</v>
      </c>
    </row>
    <row r="5" spans="1:3">
      <c r="A5" s="4" t="s">
        <v>86</v>
      </c>
      <c r="B5" s="5" t="n">
        <v>30482966</v>
      </c>
      <c r="C5" s="5" t="n">
        <v>30482966</v>
      </c>
    </row>
    <row r="6" spans="1:3">
      <c r="A6" s="4" t="s">
        <v>87</v>
      </c>
      <c r="B6" s="8" t="n">
        <v>0.01</v>
      </c>
      <c r="C6" s="8" t="n">
        <v>0.01</v>
      </c>
    </row>
    <row r="7" spans="1:3">
      <c r="A7" s="4" t="s">
        <v>88</v>
      </c>
      <c r="B7" s="5" t="n">
        <v>50000000</v>
      </c>
      <c r="C7" s="5" t="n">
        <v>50000000</v>
      </c>
    </row>
    <row r="8" spans="1:3">
      <c r="A8" s="4" t="s">
        <v>89</v>
      </c>
      <c r="B8" s="5" t="n">
        <v>0</v>
      </c>
      <c r="C8" s="5" t="n">
        <v>0</v>
      </c>
    </row>
    <row r="9" spans="1:3">
      <c r="A9" s="4" t="s">
        <v>90</v>
      </c>
      <c r="B9" s="5" t="n">
        <v>0</v>
      </c>
      <c r="C9"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28</v>
      </c>
    </row>
    <row r="3" spans="1:3">
      <c r="A3" s="3" t="s">
        <v>92</v>
      </c>
    </row>
    <row r="4" spans="1:3">
      <c r="A4" s="4" t="s">
        <v>36</v>
      </c>
      <c r="B4" s="7" t="n">
        <v>27293</v>
      </c>
      <c r="C4" s="7" t="n">
        <v>27394</v>
      </c>
    </row>
    <row r="5" spans="1:3">
      <c r="A5" s="3" t="s">
        <v>93</v>
      </c>
    </row>
    <row r="6" spans="1:3">
      <c r="A6" s="4" t="s">
        <v>94</v>
      </c>
      <c r="B6" s="5" t="n">
        <v>11296</v>
      </c>
      <c r="C6" s="5" t="n">
        <v>9788</v>
      </c>
    </row>
    <row r="7" spans="1:3">
      <c r="A7" s="4" t="s">
        <v>95</v>
      </c>
      <c r="B7" s="5" t="n">
        <v>534</v>
      </c>
      <c r="C7" s="5" t="n">
        <v>415</v>
      </c>
    </row>
    <row r="8" spans="1:3">
      <c r="A8" s="4" t="s">
        <v>67</v>
      </c>
      <c r="B8" s="5" t="n">
        <v>11706</v>
      </c>
      <c r="C8" s="5" t="n">
        <v>10548</v>
      </c>
    </row>
    <row r="9" spans="1:3">
      <c r="A9" s="4" t="s">
        <v>96</v>
      </c>
      <c r="B9" s="5" t="n">
        <v>1684</v>
      </c>
    </row>
    <row r="10" spans="1:3">
      <c r="A10" s="4" t="s">
        <v>97</v>
      </c>
      <c r="B10" s="5" t="n">
        <v>148</v>
      </c>
    </row>
    <row r="11" spans="1:3">
      <c r="A11" s="3" t="s">
        <v>98</v>
      </c>
    </row>
    <row r="12" spans="1:3">
      <c r="A12" s="4" t="s">
        <v>99</v>
      </c>
      <c r="B12" s="5" t="n">
        <v>-36295</v>
      </c>
      <c r="C12" s="5" t="n">
        <v>-18033</v>
      </c>
    </row>
    <row r="13" spans="1:3">
      <c r="A13" s="4" t="s">
        <v>100</v>
      </c>
      <c r="B13" s="5" t="n">
        <v>16941</v>
      </c>
      <c r="C13" s="5" t="n">
        <v>11988</v>
      </c>
    </row>
    <row r="14" spans="1:3">
      <c r="A14" s="4" t="s">
        <v>61</v>
      </c>
      <c r="B14" s="5" t="n">
        <v>-176</v>
      </c>
      <c r="C14" s="5" t="n">
        <v>-17098</v>
      </c>
    </row>
    <row r="15" spans="1:3">
      <c r="A15" s="4" t="s">
        <v>63</v>
      </c>
      <c r="B15" s="5" t="n">
        <v>5152</v>
      </c>
    </row>
    <row r="16" spans="1:3">
      <c r="A16" s="4" t="s">
        <v>62</v>
      </c>
      <c r="B16" s="5" t="n">
        <v>-2823</v>
      </c>
      <c r="C16" s="5" t="n">
        <v>-7088</v>
      </c>
    </row>
    <row r="17" spans="1:3">
      <c r="A17" s="4" t="s">
        <v>64</v>
      </c>
      <c r="B17" s="5" t="n">
        <v>-5860</v>
      </c>
      <c r="C17" s="5" t="n">
        <v>-5169</v>
      </c>
    </row>
    <row r="18" spans="1:3">
      <c r="A18" s="4" t="s">
        <v>101</v>
      </c>
      <c r="B18" s="5" t="n">
        <v>1606</v>
      </c>
      <c r="C18" s="5" t="n">
        <v>-8704</v>
      </c>
    </row>
    <row r="19" spans="1:3">
      <c r="A19" s="4" t="s">
        <v>102</v>
      </c>
      <c r="B19" s="5" t="n">
        <v>31206</v>
      </c>
      <c r="C19" s="5" t="n">
        <v>4041</v>
      </c>
    </row>
    <row r="20" spans="1:3">
      <c r="A20" s="3" t="s">
        <v>103</v>
      </c>
    </row>
    <row r="21" spans="1:3">
      <c r="A21" s="4" t="s">
        <v>104</v>
      </c>
      <c r="B21" s="5" t="n">
        <v>-33214</v>
      </c>
      <c r="C21" s="5" t="n">
        <v>-24626</v>
      </c>
    </row>
    <row r="22" spans="1:3">
      <c r="A22" s="4" t="s">
        <v>105</v>
      </c>
      <c r="B22" s="5" t="n">
        <v>-121</v>
      </c>
      <c r="C22" s="5" t="n">
        <v>-203</v>
      </c>
    </row>
    <row r="23" spans="1:3">
      <c r="A23" s="4" t="s">
        <v>106</v>
      </c>
      <c r="B23" s="5" t="n">
        <v>-33335</v>
      </c>
      <c r="C23" s="5" t="n">
        <v>-24829</v>
      </c>
    </row>
    <row r="24" spans="1:3">
      <c r="A24" s="3" t="s">
        <v>107</v>
      </c>
    </row>
    <row r="25" spans="1:3">
      <c r="A25" s="4" t="s">
        <v>108</v>
      </c>
      <c r="B25" s="5" t="n">
        <v>167500</v>
      </c>
    </row>
    <row r="26" spans="1:3">
      <c r="A26" s="4" t="s">
        <v>109</v>
      </c>
      <c r="B26" s="5" t="n">
        <v>-167500</v>
      </c>
    </row>
    <row r="27" spans="1:3">
      <c r="A27" s="4" t="s">
        <v>110</v>
      </c>
      <c r="B27" s="5" t="n">
        <v>-42</v>
      </c>
    </row>
    <row r="28" spans="1:3">
      <c r="A28" s="4" t="s">
        <v>111</v>
      </c>
      <c r="C28" s="5" t="n">
        <v>20788</v>
      </c>
    </row>
    <row r="29" spans="1:3">
      <c r="A29" s="4" t="s">
        <v>112</v>
      </c>
      <c r="B29" s="5" t="n">
        <v>-42</v>
      </c>
      <c r="C29" s="5" t="n">
        <v>20788</v>
      </c>
    </row>
    <row r="30" spans="1:3">
      <c r="A30" s="4" t="s">
        <v>113</v>
      </c>
      <c r="B30" s="5" t="n">
        <v>-2171</v>
      </c>
    </row>
    <row r="31" spans="1:3">
      <c r="A31" s="4" t="s">
        <v>114</v>
      </c>
      <c r="B31" s="5" t="n">
        <v>14199</v>
      </c>
    </row>
    <row r="32" spans="1:3">
      <c r="A32" s="4" t="s">
        <v>115</v>
      </c>
      <c r="B32" s="5" t="n">
        <v>12028</v>
      </c>
    </row>
    <row r="33" spans="1:3">
      <c r="A33" s="3" t="s">
        <v>116</v>
      </c>
    </row>
    <row r="34" spans="1:3">
      <c r="A34" s="4" t="s">
        <v>117</v>
      </c>
      <c r="B34" s="5" t="n">
        <v>2434</v>
      </c>
    </row>
    <row r="35" spans="1:3">
      <c r="A35" s="3" t="s">
        <v>118</v>
      </c>
    </row>
    <row r="36" spans="1:3">
      <c r="A36" s="4" t="s">
        <v>119</v>
      </c>
      <c r="B36" s="7" t="n">
        <v>14295</v>
      </c>
      <c r="C36" s="7" t="n">
        <v>115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17:39Z</dcterms:created>
  <dcterms:modified xmlns:dcterms="http://purl.org/dc/terms/" xmlns:xsi="http://www.w3.org/2001/XMLSchema-instance" xsi:type="dcterms:W3CDTF">2017-05-11T16:17:39Z</dcterms:modified>
</cp:coreProperties>
</file>